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28,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HE ODP CORPORATION</t>
        </is>
      </c>
    </row>
    <row r="7">
      <c r="A7" s="4" t="inlineStr">
        <is>
          <t>Entity Central Index Key</t>
        </is>
      </c>
      <c r="B7" s="4" t="inlineStr">
        <is>
          <t>0000800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Dec. 25, 2021</t>
        </is>
      </c>
      <c r="F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 ANCE DISCLOSURE As required by Section 953(a) of the Dodd-Frank Wall Street Reform and Consumer Protection Act, and Item 402(v) of Regulation S-K, the following table sets forth information regarding the Company’s performance and the “compensation actually paid” (or CAP) to our NEOs, as calculated in accordance with SEC disclosure rules. The Compensation &amp; Talent Committee does not utilize CAP as the basis for making compensation decisions. For further information concerning our compensation philosophy and how we align executive compensation with our performance, see the Compensation Discussion &amp; Analysis section.
Pay Versus Performance Table
(a) (b)1,4 (c)1,5 (d)2,4 (e)2,5 (f)3,4 (g)3,5 (h)6 (i) (j)7
Value of Initial
Year Summary CAP to Summary CAP to Avg Average ODP Peer GAAP Adjusted
2024 $ 9,462,889 $( 11,974,806 ) $ 861,474 $ 861,474 $ 1,651,633 $( 1,043,301 ) 88 204 $( 3.0 ) $ 267.60
2023 $ 10,835,279 $ 16,437,429 $ 450,028 $ 450,028 $ 2,502,777 $ 3,384,198 216 174 $ 139.0 $ 414.00
2022 $ 10,523,743 $ 18,007,970 $- $- $ 2,771,219 $ 2,325,768 175 152 $ 166.0 $ 436.00
2021 $ 10,981,650 $ 20,717,104 $- $- $ 2,681,894 $ 4,153,001 150 173 $( 208.0 ) $ 476.00
2020 $  9,860,654 $ 20,767,397 $- $- $ 2,777,657 $ 4,115,442 110 122 $( 319.0 ) $ 514.00
(1) Columns (b) and (c) reflect Mr. Smith , who served as the Principal Executive Officer (“PEO”) for the entirety of 2022, 2021 and 2020. Mr. Smith also served as the PEO for the majority of 2023 and 2024, and while he was on temporary leave for part of 2023 and 2024, Joseph S. Vassalluzzo served as the Interim Principal Executive Officer (“PEO”). Mr. Smith returned to be the PEO in 2024. (2) Columns (d) and (e) reflect Mr. Vassalluzzo, who served as the Interim PEO for part of 2023 and 2024 while Mr. Smith was on temporary leave. Mr. Smith returned to his duties and responsibilities as PEO effective February 1, 2024. (3) Columns (f) and (g) reflect other NEOs for the applicable years as follows: 2024: A. Scaglione, J. Gannfors, S. Hlavinka, D. Centrella, M. Hood, A. Haggard 2023: A. Scaglione, J. Gannfors, Z. Maloney, and D. Centrella 2022: A. Scaglione, S. Hlavinka, J. Gannfors, T. Leeper, and D. Bleisch 2021: A. Scaglione, J. Gannfors, T. Leeper, and D. Bleisch 2020: A. Scaglione, J. Gannfors, T. Leeper, and D. Bleisch (4) Column (b) represents the total compensation reported in the Summary Compensation Table for the applicable year for Mr. Smith, column (d) represents the total compensation reported in the Summary Compensation Table for the applicable year for Mr. Vassalluzzo, and column (f) represents the average of the total compensation reported in the Summary Compensation Table for the other NEOs listed in footnote 3 for each applicable year. (5) Columns (c), (e), and (g) represent compensation actually paid; adjustments were made to the amounts reported in the Summary Compensation Table for the applicable year. A reconciliation of the adjustments for Mr. Smith, Mr. Vassalluzzo, and for the average of the other NEOs is set forth following the footnotes to this table. (6) Column (h) displays Total Shareholder Return (TSR) is cumulative for the measurement periods beginning on December 28, 2019 and ending on the last fiscal day in 2024, 2023, 2022, 2021 and 2020, respectively, calculated in accordance with Item 201(e) of Regulation S-K. “Peer Group” represents the S&amp;P 1500 Specialty Retail Index. (7) Column (j) reflects the company selected measure. Adjusted EBITDA is a non-GAAP financial measure. We used Adjusted EBITDA as reported in our fourth quarter fiscal year 2024, 2023, 2022, 2021, and 2020 earnings press releases and adjusted them in accordance with the categories of excluded items as discussed on page 48 of the CD&amp;A. Reconciliation of CAP Adjustments
2024 2023
PEO - Smith PEO - Vassalluzzo Average PEO - Smith PEO - Vassalluzzo Average
Summary Compensation Table (SCT) Total 9,462,889 861,474 1,651,633 10,835,279 450,028 2,502,777
Less Stock Award Value &amp; Option Award Value Reported in SCT for the Fiscal Year ( 8,000,000 ) ( 707,534 ) ( 1,070,833 ) ( 8,000,000 ) ( 157,528 ) ( 1,275,000 )
Plus Year-End Fair Value for Awards Granted During Year That Remain Unvested as of Last Day of Fiscal Year 2,886,544 - 325,047 9,890,052 - 1,576,208
Plus Change in Fair Value of Unvested Equity Awards from Last Day of Prior Year to Last Day of Fiscal Year ( 14,407,616 ) - ( 1,063,618 ) 3,696,254 - 537,240
Plus Change in Fair Value from Last Day of Prior Year to Vesting Date of Unvested Equity Awards that Vested During Fiscal Year ( 1,916,623 ) - ( 165,490 ) 15,844 - 42,973
Plus Fair Value as of Vesting Date of Equity Awards Granted and Vested in the Fiscal Year - 707,534 - - 157,528 -
Less Fair Value of Awards Forfeited During Fiscal Year - - ( 720,040 ) - - -
Compensation Actually Paid (CAP) ( 11,974,806 ) 861,474 ( 1,043,301 ) 16,437,429 450,028 3,384,198
2022 2021 2020
PEO - Smith Average PEO - Smith Average PEO - Smith Average
Summary Compensation Table (SCT) Total 10,523,743 2,771,219 10,981,650 2,681,894 9,860,654 2,777,657
Less Stock Award Value &amp; Option Award Value Reported in SCT for the Fiscal Year ( 7,500,000 ) ( 1,352,054 ) ( 7,500,000 ) ( 1,187,500 ) ( 7,500,000 ) ( 1,738,266 )
Plus Year-End Fair Value for Awards Granted During Year That Remain Unvested as of Last Day of Fiscal Year 8,626,020 1,226,650 7,632,588 1,208,471 14,776,635 2,776,733
Plus Change in Fair Value of Unvested Equity Awards from Last Day of Prior Year to Last Day of Fiscal Year 4,366,182 337,246 4,738,637 855,889 4,427,539 338,481
Plus Change in Fair Value from Last Day of Prior Year to Vesting Date of Unvested Equity Awards that Vested During Fiscal Year 1,992,025 61,573 4,864,228 594,248 ( 797,431 ) ( 39,163 )
Plus Fair Value as of Vesting Date of Equity Awards Granted and Vested in the Fiscal Year - - - - - -
Less Fair Value of Awards Forfeited During Fiscal Year - ( 718,866 ) - - - -
Compensation Actually Paid (CAP) 18,007,970 2,325,768 20,717,104 4,153,001 20,767,397 4,115,442
In the tables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Categories with no values are excluded from the table above, which include: Value of Dividends or Other Earnings on Stock or Option Awards, and Pension Service Cost.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3) Columns (f) and (g) reflect other NEOs for the applicable years as follows: 2024: A. Scaglione, J. Gannfors, S. Hlavinka, D. Centrella, M. Hood, A. Haggard 2023: A. Scaglione, J. Gannfors, Z. Maloney, and D. Centrella 2022: A. Scaglione, S. Hlavinka, J. Gannfors, T. Leeper, and D. Bleisch 2021: A. Scaglione, J. Gannfors, T. Leeper, and D. Bleisch 2020: A. Scaglione, J. Gannfors, T. Leeper, and D. Bleisch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6) Column (h) displays Total Shareholder Return (TSR) is cumulative for the measurement periods beginning on December 28, 2019 and ending on the last fiscal day in 2024, 2023, 2022, 2021 and 2020, respectively, calculated in accordance with Item 201(e) of Regulation S-K. “Peer Group” represents the S&amp;P 1500 Specialty Retail Index.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Reconciliation of CAP Adjustments
2024 2023
PEO - Smith PEO - Vassalluzzo Average PEO - Smith PEO - Vassalluzzo Average
Summary Compensation Table (SCT) Total 9,462,889 861,474 1,651,633 10,835,279 450,028 2,502,777
Less Stock Award Value &amp; Option Award Value Reported in SCT for the Fiscal Year ( 8,000,000 ) ( 707,534 ) ( 1,070,833 ) ( 8,000,000 ) ( 157,528 ) ( 1,275,000 )
Plus Year-End Fair Value for Awards Granted During Year That Remain Unvested as of Last Day of Fiscal Year 2,886,544 - 325,047 9,890,052 - 1,576,208
Plus Change in Fair Value of Unvested Equity Awards from Last Day of Prior Year to Last Day of Fiscal Year ( 14,407,616 ) - ( 1,063,618 ) 3,696,254 - 537,240
Plus Change in Fair Value from Last Day of Prior Year to Vesting Date of Unvested Equity Awards that Vested During Fiscal Year ( 1,916,623 ) - ( 165,490 ) 15,844 - 42,973
Plus Fair Value as of Vesting Date of Equity Awards Granted and Vested in the Fiscal Year - 707,534 - - 157,528 -
Less Fair Value of Awards Forfeited During Fiscal Year - - ( 720,040 ) - - -
Compensation Actually Paid (CAP) ( 11,974,806 ) 861,474 ( 1,043,301 ) 16,437,429 450,028 3,384,198
2022 2021 2020
PEO - Smith Average PEO - Smith Average PEO - Smith Average
Summary Compensation Table (SCT) Total 10,523,743 2,771,219 10,981,650 2,681,894 9,860,654 2,777,657
Less Stock Award Value &amp; Option Award Value Reported in SCT for the Fiscal Year ( 7,500,000 ) ( 1,352,054 ) ( 7,500,000 ) ( 1,187,500 ) ( 7,500,000 ) ( 1,738,266 )
Plus Year-End Fair Value for Awards Granted During Year That Remain Unvested as of Last Day of Fiscal Year 8,626,020 1,226,650 7,632,588 1,208,471 14,776,635 2,776,733
Plus Change in Fair Value of Unvested Equity Awards from Last Day of Prior Year to Last Day of Fiscal Year 4,366,182 337,246 4,738,637 855,889 4,427,539 338,481
Plus Change in Fair Value from Last Day of Prior Year to Vesting Date of Unvested Equity Awards that Vested During Fiscal Year 1,992,025 61,573 4,864,228 594,248 ( 797,431 ) ( 39,163 )
Plus Fair Value as of Vesting Date of Equity Awards Granted and Vested in the Fiscal Year - - - - - -
Less Fair Value of Awards Forfeited During Fiscal Year - ( 718,866 ) - - - -
Compensation Actually Paid (CAP) 18,007,970 2,325,768 20,717,104 4,153,001 20,767,397 4,115,442</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651633</v>
      </c>
      <c r="C9" s="5" t="n">
        <v>2502777</v>
      </c>
      <c r="D9" s="5" t="n">
        <v>2771219</v>
      </c>
      <c r="E9" s="5" t="n">
        <v>2681894</v>
      </c>
      <c r="F9" s="5" t="n">
        <v>2777657</v>
      </c>
    </row>
    <row r="10">
      <c r="A10" s="4" t="inlineStr">
        <is>
          <t>Non-PEO NEO Average Compensation Actually Paid Amount</t>
        </is>
      </c>
      <c r="B10" s="5" t="n">
        <v>-1043301</v>
      </c>
      <c r="C10" s="6" t="n">
        <v>3384198</v>
      </c>
      <c r="D10" s="6" t="n">
        <v>2325768</v>
      </c>
      <c r="E10" s="6" t="n">
        <v>4153001</v>
      </c>
      <c r="F10" s="6" t="n">
        <v>4115442</v>
      </c>
    </row>
    <row r="11">
      <c r="A11" s="4" t="inlineStr">
        <is>
          <t>Adjustment to Non-PEO NEO Compensation Footnote</t>
        </is>
      </c>
      <c r="B11" s="4" t="inlineStr">
        <is>
          <t>Reconciliation of CAP Adjustments
2024 2023
PEO - Smith PEO - Vassalluzzo Average PEO - Smith PEO - Vassalluzzo Average
Summary Compensation Table (SCT) Total 9,462,889 861,474 1,651,633 10,835,279 450,028 2,502,777
Less Stock Award Value &amp; Option Award Value Reported in SCT for the Fiscal Year ( 8,000,000 ) ( 707,534 ) ( 1,070,833 ) ( 8,000,000 ) ( 157,528 ) ( 1,275,000 )
Plus Year-End Fair Value for Awards Granted During Year That Remain Unvested as of Last Day of Fiscal Year 2,886,544 - 325,047 9,890,052 - 1,576,208
Plus Change in Fair Value of Unvested Equity Awards from Last Day of Prior Year to Last Day of Fiscal Year ( 14,407,616 ) - ( 1,063,618 ) 3,696,254 - 537,240
Plus Change in Fair Value from Last Day of Prior Year to Vesting Date of Unvested Equity Awards that Vested During Fiscal Year ( 1,916,623 ) - ( 165,490 ) 15,844 - 42,973
Plus Fair Value as of Vesting Date of Equity Awards Granted and Vested in the Fiscal Year - 707,534 - - 157,528 -
Less Fair Value of Awards Forfeited During Fiscal Year - - ( 720,040 ) - - -
Compensation Actually Paid (CAP) ( 11,974,806 ) 861,474 ( 1,043,301 ) 16,437,429 450,028 3,384,198
2022 2021 2020
PEO - Smith Average PEO - Smith Average PEO - Smith Average
Summary Compensation Table (SCT) Total 10,523,743 2,771,219 10,981,650 2,681,894 9,860,654 2,777,657
Less Stock Award Value &amp; Option Award Value Reported in SCT for the Fiscal Year ( 7,500,000 ) ( 1,352,054 ) ( 7,500,000 ) ( 1,187,500 ) ( 7,500,000 ) ( 1,738,266 )
Plus Year-End Fair Value for Awards Granted During Year That Remain Unvested as of Last Day of Fiscal Year 8,626,020 1,226,650 7,632,588 1,208,471 14,776,635 2,776,733
Plus Change in Fair Value of Unvested Equity Awards from Last Day of Prior Year to Last Day of Fiscal Year 4,366,182 337,246 4,738,637 855,889 4,427,539 338,481
Plus Change in Fair Value from Last Day of Prior Year to Vesting Date of Unvested Equity Awards that Vested During Fiscal Year 1,992,025 61,573 4,864,228 594,248 ( 797,431 ) ( 39,163 )
Plus Fair Value as of Vesting Date of Equity Awards Granted and Vested in the Fiscal Year - - - - - -
Less Fair Value of Awards Forfeited During Fiscal Year - ( 718,866 ) - - - -
Compensation Actually Paid (CAP) 18,007,970 2,325,768 20,717,104 4,153,001 20,767,397 4,115,442</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Performance Measures Used to Link Company Performance and CAP The following table lists the performance measures that, in our assessment, represent the most important performance measures we used to link compensation actually paid to our Named Executive Officers, for fiscal year 2024, to Company performance.
Tabular List of Performance Measures
Adjusted EBITDA Net Sales Relative TSR</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5" t="n">
        <v>88</v>
      </c>
      <c r="C16" s="6" t="n">
        <v>216</v>
      </c>
      <c r="D16" s="6" t="n">
        <v>175</v>
      </c>
      <c r="E16" s="6" t="n">
        <v>150</v>
      </c>
      <c r="F16" s="6" t="n">
        <v>110</v>
      </c>
    </row>
    <row r="17">
      <c r="A17" s="4" t="inlineStr">
        <is>
          <t>Peer Group Total Shareholder Return Amount</t>
        </is>
      </c>
      <c r="B17" s="6" t="n">
        <v>204</v>
      </c>
      <c r="C17" s="6" t="n">
        <v>174</v>
      </c>
      <c r="D17" s="6" t="n">
        <v>152</v>
      </c>
      <c r="E17" s="6" t="n">
        <v>173</v>
      </c>
      <c r="F17" s="6" t="n">
        <v>122</v>
      </c>
    </row>
    <row r="18">
      <c r="A18" s="4" t="inlineStr">
        <is>
          <t>Net Income (Loss)</t>
        </is>
      </c>
      <c r="B18" s="5" t="n">
        <v>-3000000</v>
      </c>
      <c r="C18" s="5" t="n">
        <v>139000000</v>
      </c>
      <c r="D18" s="5" t="n">
        <v>166000000</v>
      </c>
      <c r="E18" s="5" t="n">
        <v>-208000000</v>
      </c>
      <c r="F18" s="5" t="n">
        <v>-319000000</v>
      </c>
    </row>
    <row r="19">
      <c r="A19" s="4" t="inlineStr">
        <is>
          <t>Company Selected Measure Amount</t>
        </is>
      </c>
      <c r="B19" s="6" t="n">
        <v>267600000</v>
      </c>
      <c r="C19" s="6" t="n">
        <v>414000000</v>
      </c>
      <c r="D19" s="6" t="n">
        <v>436000000</v>
      </c>
      <c r="E19" s="6" t="n">
        <v>476000000</v>
      </c>
      <c r="F19" s="6" t="n">
        <v>514000000</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djusted EBITDA</t>
        </is>
      </c>
      <c r="C22" s="4" t="inlineStr">
        <is>
          <t xml:space="preserve"> </t>
        </is>
      </c>
      <c r="D22" s="4" t="inlineStr">
        <is>
          <t xml:space="preserve"> </t>
        </is>
      </c>
      <c r="E22" s="4" t="inlineStr">
        <is>
          <t xml:space="preserve"> </t>
        </is>
      </c>
      <c r="F22" s="4" t="inlineStr">
        <is>
          <t xml:space="preserve"> </t>
        </is>
      </c>
    </row>
    <row r="23">
      <c r="A23" s="4" t="inlineStr">
        <is>
          <t>Non-GAAP Measure Description</t>
        </is>
      </c>
      <c r="B23" s="4" t="inlineStr">
        <is>
          <t xml:space="preserve">Adjusted EBITDA as reported in our fourth quarter fiscal year 2024, 2023, 2022, 2021, and 2020 earnings press releases and adjusted them in accordance with the categories of excluded items as discussed on page 48 of the CD&amp;A. </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et Sales</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lative TSR</t>
        </is>
      </c>
      <c r="C29" s="4" t="inlineStr">
        <is>
          <t xml:space="preserve"> </t>
        </is>
      </c>
      <c r="D29" s="4" t="inlineStr">
        <is>
          <t xml:space="preserve"> </t>
        </is>
      </c>
      <c r="E29" s="4" t="inlineStr">
        <is>
          <t xml:space="preserve"> </t>
        </is>
      </c>
      <c r="F29" s="4" t="inlineStr">
        <is>
          <t xml:space="preserve"> </t>
        </is>
      </c>
    </row>
    <row r="30">
      <c r="A30" s="4" t="inlineStr">
        <is>
          <t>Joseph S. Vassalluzz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5" t="n">
        <v>861474</v>
      </c>
      <c r="C32" s="5" t="n">
        <v>450028</v>
      </c>
      <c r="D32" s="4" t="inlineStr">
        <is>
          <t xml:space="preserve"> </t>
        </is>
      </c>
      <c r="E32" s="4" t="inlineStr">
        <is>
          <t xml:space="preserve"> </t>
        </is>
      </c>
      <c r="F32" s="4" t="inlineStr">
        <is>
          <t xml:space="preserve"> </t>
        </is>
      </c>
    </row>
    <row r="33">
      <c r="A33" s="4" t="inlineStr">
        <is>
          <t>PEO Actually Paid Compensation Amount</t>
        </is>
      </c>
      <c r="B33" s="5" t="n">
        <v>861474</v>
      </c>
      <c r="C33" s="5" t="n">
        <v>450028</v>
      </c>
      <c r="D33" s="4" t="inlineStr">
        <is>
          <t xml:space="preserve"> </t>
        </is>
      </c>
      <c r="E33" s="4" t="inlineStr">
        <is>
          <t xml:space="preserve"> </t>
        </is>
      </c>
      <c r="F33" s="4" t="inlineStr">
        <is>
          <t xml:space="preserve"> </t>
        </is>
      </c>
    </row>
    <row r="34">
      <c r="A34" s="4" t="inlineStr">
        <is>
          <t>PEO Name</t>
        </is>
      </c>
      <c r="B34" s="4" t="inlineStr">
        <is>
          <t>Joseph S. Vassalluzzo</t>
        </is>
      </c>
      <c r="C34" s="4" t="inlineStr">
        <is>
          <t>Joseph S. Vassalluzzo</t>
        </is>
      </c>
      <c r="D34" s="4" t="inlineStr">
        <is>
          <t xml:space="preserve"> </t>
        </is>
      </c>
      <c r="E34" s="4" t="inlineStr">
        <is>
          <t xml:space="preserve"> </t>
        </is>
      </c>
      <c r="F34" s="4" t="inlineStr">
        <is>
          <t xml:space="preserve"> </t>
        </is>
      </c>
    </row>
    <row r="35">
      <c r="A35" s="4" t="inlineStr">
        <is>
          <t>Smit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9462889</v>
      </c>
      <c r="C37" s="5" t="n">
        <v>10835279</v>
      </c>
      <c r="D37" s="5" t="n">
        <v>10523743</v>
      </c>
      <c r="E37" s="5" t="n">
        <v>10981650</v>
      </c>
      <c r="F37" s="5" t="n">
        <v>9860654</v>
      </c>
    </row>
    <row r="38">
      <c r="A38" s="4" t="inlineStr">
        <is>
          <t>PEO Actually Paid Compensation Amount</t>
        </is>
      </c>
      <c r="B38" s="6" t="n">
        <v>-11974806</v>
      </c>
      <c r="C38" s="6" t="n">
        <v>16437429</v>
      </c>
      <c r="D38" s="5" t="n">
        <v>18007970</v>
      </c>
      <c r="E38" s="5" t="n">
        <v>20717104</v>
      </c>
      <c r="F38" s="5" t="n">
        <v>20767397</v>
      </c>
    </row>
    <row r="39">
      <c r="A39" s="4" t="inlineStr">
        <is>
          <t>PEO Name</t>
        </is>
      </c>
      <c r="B39" s="4" t="inlineStr">
        <is>
          <t xml:space="preserve"> </t>
        </is>
      </c>
      <c r="C39" s="4" t="inlineStr">
        <is>
          <t xml:space="preserve"> </t>
        </is>
      </c>
      <c r="D39" s="4" t="inlineStr">
        <is>
          <t>Mr. Smith</t>
        </is>
      </c>
      <c r="E39" s="4" t="inlineStr">
        <is>
          <t>Mr. Smith</t>
        </is>
      </c>
      <c r="F39" s="4" t="inlineStr">
        <is>
          <t>Mr. Smith</t>
        </is>
      </c>
    </row>
    <row r="40">
      <c r="A40" s="4" t="inlineStr">
        <is>
          <t>PEO | Joseph S. Vassalluzzo [Member]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707534</v>
      </c>
      <c r="C42" s="6" t="n">
        <v>-157528</v>
      </c>
      <c r="D42" s="4" t="inlineStr">
        <is>
          <t xml:space="preserve"> </t>
        </is>
      </c>
      <c r="E42" s="4" t="inlineStr">
        <is>
          <t xml:space="preserve"> </t>
        </is>
      </c>
      <c r="F42" s="4" t="inlineStr">
        <is>
          <t xml:space="preserve"> </t>
        </is>
      </c>
    </row>
    <row r="43">
      <c r="A43" s="4" t="inlineStr">
        <is>
          <t>PEO | Joseph S. Vassalluzzo [Member] | Vesting Date Fair Value of Equity Awards Granted and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07534</v>
      </c>
      <c r="C45" s="6" t="n">
        <v>157528</v>
      </c>
      <c r="D45" s="4" t="inlineStr">
        <is>
          <t xml:space="preserve"> </t>
        </is>
      </c>
      <c r="E45" s="4" t="inlineStr">
        <is>
          <t xml:space="preserve"> </t>
        </is>
      </c>
      <c r="F45" s="4" t="inlineStr">
        <is>
          <t xml:space="preserve"> </t>
        </is>
      </c>
    </row>
    <row r="46">
      <c r="A46" s="4" t="inlineStr">
        <is>
          <t>PEO | Smith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8000000</v>
      </c>
      <c r="C48" s="6" t="n">
        <v>-8000000</v>
      </c>
      <c r="D48" s="5" t="n">
        <v>-7500000</v>
      </c>
      <c r="E48" s="5" t="n">
        <v>-7500000</v>
      </c>
      <c r="F48" s="5" t="n">
        <v>-7500000</v>
      </c>
    </row>
    <row r="49">
      <c r="A49" s="4" t="inlineStr">
        <is>
          <t>PEO | Smith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886544</v>
      </c>
      <c r="C51" s="6" t="n">
        <v>9890052</v>
      </c>
      <c r="D51" s="6" t="n">
        <v>8626020</v>
      </c>
      <c r="E51" s="6" t="n">
        <v>7632588</v>
      </c>
      <c r="F51" s="6" t="n">
        <v>14776635</v>
      </c>
    </row>
    <row r="52">
      <c r="A52" s="4" t="inlineStr">
        <is>
          <t>PEO | Smith [Member] | Change in Fair Value of Unvested Equity Awards from Last Day of Prior Year to Last Day of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4407616</v>
      </c>
      <c r="C54" s="6" t="n">
        <v>3696254</v>
      </c>
      <c r="D54" s="6" t="n">
        <v>4366182</v>
      </c>
      <c r="E54" s="6" t="n">
        <v>4738637</v>
      </c>
      <c r="F54" s="6" t="n">
        <v>4427539</v>
      </c>
    </row>
    <row r="55">
      <c r="A55" s="4" t="inlineStr">
        <is>
          <t>PEO | Smith [Member] | Change in Fair Value from Last Day of Prior Year to Vesting Date of Unvested Equity Awards that Vested During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916623</v>
      </c>
      <c r="C57" s="6" t="n">
        <v>15844</v>
      </c>
      <c r="D57" s="6" t="n">
        <v>1992025</v>
      </c>
      <c r="E57" s="6" t="n">
        <v>4864228</v>
      </c>
      <c r="F57" s="6" t="n">
        <v>-797431</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070833</v>
      </c>
      <c r="C60" s="6" t="n">
        <v>-1275000</v>
      </c>
      <c r="D60" s="6" t="n">
        <v>-1352054</v>
      </c>
      <c r="E60" s="6" t="n">
        <v>-1187500</v>
      </c>
      <c r="F60" s="6" t="n">
        <v>-1738266</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325047</v>
      </c>
      <c r="C63" s="6" t="n">
        <v>1576208</v>
      </c>
      <c r="D63" s="6" t="n">
        <v>1226650</v>
      </c>
      <c r="E63" s="6" t="n">
        <v>1208471</v>
      </c>
      <c r="F63" s="6" t="n">
        <v>2776733</v>
      </c>
    </row>
    <row r="64">
      <c r="A64" s="4" t="inlineStr">
        <is>
          <t>Non-PEO NEO | Change in Fair Value of Unvested Equity Awards from Last Day of Prior Year to Last Day of Fiscal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063618</v>
      </c>
      <c r="C66" s="6" t="n">
        <v>537240</v>
      </c>
      <c r="D66" s="6" t="n">
        <v>337246</v>
      </c>
      <c r="E66" s="6" t="n">
        <v>855889</v>
      </c>
      <c r="F66" s="6" t="n">
        <v>338481</v>
      </c>
    </row>
    <row r="67">
      <c r="A67" s="4" t="inlineStr">
        <is>
          <t>Non-PEO NEO | Change in Fair Value from Last Day of Prior Year to Vesting Date of Unvested Equity Awards that Vested During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65490</v>
      </c>
      <c r="C69" s="5" t="n">
        <v>42973</v>
      </c>
      <c r="D69" s="6" t="n">
        <v>61573</v>
      </c>
      <c r="E69" s="5" t="n">
        <v>594248</v>
      </c>
      <c r="F69" s="5" t="n">
        <v>-39163</v>
      </c>
    </row>
    <row r="70">
      <c r="A70" s="4" t="inlineStr">
        <is>
          <t>Non-PEO NEO | Fair Value of Awards Forfeited During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720040</v>
      </c>
      <c r="C72" s="4" t="inlineStr">
        <is>
          <t xml:space="preserve"> </t>
        </is>
      </c>
      <c r="D72" s="5" t="n">
        <v>-718866</v>
      </c>
      <c r="E72" s="4" t="inlineStr">
        <is>
          <t xml:space="preserve"> </t>
        </is>
      </c>
      <c r="F72"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30:11Z</dcterms:created>
  <dcterms:modified xmlns:dcterms="http://purl.org/dc/terms/" xmlns:xsi="http://www.w3.org/2001/XMLSchema-instance" xsi:type="dcterms:W3CDTF">2025-03-10T20:30:11Z</dcterms:modified>
</cp:coreProperties>
</file>